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nventory" sheetId="9" state="visible" r:id="rId9"/>
    <sheet xmlns:r="http://schemas.openxmlformats.org/officeDocument/2006/relationships" name="Intangible Assets" sheetId="10" state="visible" r:id="rId10"/>
    <sheet xmlns:r="http://schemas.openxmlformats.org/officeDocument/2006/relationships" name="Short-term Loan" sheetId="11" state="visible" r:id="rId11"/>
    <sheet xmlns:r="http://schemas.openxmlformats.org/officeDocument/2006/relationships" name="Revenue and Cost Recognition" sheetId="12" state="visible" r:id="rId12"/>
    <sheet xmlns:r="http://schemas.openxmlformats.org/officeDocument/2006/relationships" name="Income Taxes" sheetId="13" state="visible" r:id="rId13"/>
    <sheet xmlns:r="http://schemas.openxmlformats.org/officeDocument/2006/relationships" name="Net Income Per Share of Common " sheetId="14" state="visible" r:id="rId14"/>
    <sheet xmlns:r="http://schemas.openxmlformats.org/officeDocument/2006/relationships" name="Common Stock" sheetId="15" state="visible" r:id="rId15"/>
    <sheet xmlns:r="http://schemas.openxmlformats.org/officeDocument/2006/relationships" name="Recent Accounting Pronouncement" sheetId="16" state="visible" r:id="rId16"/>
    <sheet xmlns:r="http://schemas.openxmlformats.org/officeDocument/2006/relationships" name="Litigation" sheetId="17" state="visible" r:id="rId17"/>
    <sheet xmlns:r="http://schemas.openxmlformats.org/officeDocument/2006/relationships" name="Subsequent Events" sheetId="18" state="visible" r:id="rId18"/>
    <sheet xmlns:r="http://schemas.openxmlformats.org/officeDocument/2006/relationships" name="Revenue and Cost Recognition (T" sheetId="19" state="visible" r:id="rId19"/>
    <sheet xmlns:r="http://schemas.openxmlformats.org/officeDocument/2006/relationships" name="Inventory (Narrative) (Details)" sheetId="20" state="visible" r:id="rId20"/>
    <sheet xmlns:r="http://schemas.openxmlformats.org/officeDocument/2006/relationships" name="Short-term Loan (Narrative) (De" sheetId="21" state="visible" r:id="rId21"/>
    <sheet xmlns:r="http://schemas.openxmlformats.org/officeDocument/2006/relationships" name="Revenue and Cost Recognition (N" sheetId="22" state="visible" r:id="rId22"/>
    <sheet xmlns:r="http://schemas.openxmlformats.org/officeDocument/2006/relationships" name="Income Taxes (Narrative) (Detai" sheetId="23" state="visible" r:id="rId23"/>
    <sheet xmlns:r="http://schemas.openxmlformats.org/officeDocument/2006/relationships" name="Net Income Per Share of Commo24" sheetId="24" state="visible" r:id="rId24"/>
    <sheet xmlns:r="http://schemas.openxmlformats.org/officeDocument/2006/relationships" name="Common Stock (Narrative) (Detai" sheetId="25" state="visible" r:id="rId25"/>
    <sheet xmlns:r="http://schemas.openxmlformats.org/officeDocument/2006/relationships" name="Schedule of Revenue by Major Cu" sheetId="26" state="visible" r:id="rId26"/>
  </sheets>
  <definedNames/>
  <calcPr calcId="124519" fullCalcOnLoad="1"/>
</workbook>
</file>

<file path=xl/sharedStrings.xml><?xml version="1.0" encoding="utf-8"?>
<sst xmlns="http://schemas.openxmlformats.org/spreadsheetml/2006/main" uniqueCount="219">
  <si>
    <t>Document and Entity Information - shares</t>
  </si>
  <si>
    <t>3 Months Ended</t>
  </si>
  <si>
    <t>Mar. 31, 2018</t>
  </si>
  <si>
    <t>May 03, 2018</t>
  </si>
  <si>
    <t>Document Type</t>
  </si>
  <si>
    <t>10-Q</t>
  </si>
  <si>
    <t>Amendment Flag</t>
  </si>
  <si>
    <t>false</t>
  </si>
  <si>
    <t>Document Period End Date</t>
  </si>
  <si>
    <t>Mar. 31,
		2018</t>
  </si>
  <si>
    <t>Trading Symbol</t>
  </si>
  <si>
    <t>leatpk</t>
  </si>
  <si>
    <t>Entity Registrant Name</t>
  </si>
  <si>
    <t>Leatt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 USD ($)</t>
  </si>
  <si>
    <t>Dec. 31, 2017</t>
  </si>
  <si>
    <t>Current Assets</t>
  </si>
  <si>
    <t>Cash and cash equivalents</t>
  </si>
  <si>
    <t>Short-term investments</t>
  </si>
  <si>
    <t>Accounts receivable</t>
  </si>
  <si>
    <t>Inventory</t>
  </si>
  <si>
    <t>Payments in advance</t>
  </si>
  <si>
    <t>Income tax refunds receivable</t>
  </si>
  <si>
    <t>Prepaid expenses and other current assets</t>
  </si>
  <si>
    <t>Total current assets</t>
  </si>
  <si>
    <t>Property and equipment, net</t>
  </si>
  <si>
    <t>Other Assets</t>
  </si>
  <si>
    <t>Deposits</t>
  </si>
  <si>
    <t>Intangible assets</t>
  </si>
  <si>
    <t>Total other assets</t>
  </si>
  <si>
    <t>Total Assets</t>
  </si>
  <si>
    <t>Current Liabilities</t>
  </si>
  <si>
    <t>Accounts payable and accrued expenses</t>
  </si>
  <si>
    <t>Short term loan, net of finance charges</t>
  </si>
  <si>
    <t>Total current liabilities</t>
  </si>
  <si>
    <t>Deferred tax liabilities, net</t>
  </si>
  <si>
    <t>Stockholders' Equity</t>
  </si>
  <si>
    <t>Preferred stock, $.001 par value, 1,120,000 shares authorized, 120,000 shares issued and outstanding</t>
  </si>
  <si>
    <t>Common stock, $.001 par value, 28,000,000 shares authorized, 5,366,382 shares issued and outstanding</t>
  </si>
  <si>
    <t>Additional paid - in capital</t>
  </si>
  <si>
    <t>Accumulated other comprehensive loss</t>
  </si>
  <si>
    <t>Retained earnings</t>
  </si>
  <si>
    <t>Total stockholders' equity</t>
  </si>
  <si>
    <t>Total Liabilities and Stockholders'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INCOME (LOSS) - USD ($)</t>
  </si>
  <si>
    <t>Mar. 31, 2017</t>
  </si>
  <si>
    <t>Revenues</t>
  </si>
  <si>
    <t>Cost of Revenues</t>
  </si>
  <si>
    <t>Gross Profit</t>
  </si>
  <si>
    <t>Product Royalty Income</t>
  </si>
  <si>
    <t>Operating Expenses</t>
  </si>
  <si>
    <t>Salaries and wages</t>
  </si>
  <si>
    <t>Commissions and consulting expenses</t>
  </si>
  <si>
    <t>Professional fees</t>
  </si>
  <si>
    <t>Advertising and marketing</t>
  </si>
  <si>
    <t>Office rent and expenses</t>
  </si>
  <si>
    <t>Research and development costs</t>
  </si>
  <si>
    <t>Bad debt expense (recovery)</t>
  </si>
  <si>
    <t>General and administrative expenses</t>
  </si>
  <si>
    <t>Depreciation</t>
  </si>
  <si>
    <t>Total operating expenses</t>
  </si>
  <si>
    <t>Income from Operations</t>
  </si>
  <si>
    <t>Other Expenses</t>
  </si>
  <si>
    <t>Interest and other expenses, net</t>
  </si>
  <si>
    <t>Total other expenses</t>
  </si>
  <si>
    <t>Income Before Income Taxes</t>
  </si>
  <si>
    <t>Income Taxes</t>
  </si>
  <si>
    <t>Net Income Available to Common Shareholders</t>
  </si>
  <si>
    <t>Net Income per Common Share</t>
  </si>
  <si>
    <t>Basic</t>
  </si>
  <si>
    <t>Diluted</t>
  </si>
  <si>
    <t>Weighted Average Number of Common Shares Outstanding</t>
  </si>
  <si>
    <t>Comprehensive Income</t>
  </si>
  <si>
    <t>Net Income</t>
  </si>
  <si>
    <t>Other comprehensive income, net of $0 and $0 deferred income taxes in 2018 and 2017</t>
  </si>
  <si>
    <t>Foreign currency translation</t>
  </si>
  <si>
    <t>Total Comprehensive Income</t>
  </si>
  <si>
    <t>CONSOLIDATED STATEMENTS OF OPERATIONS AND COMPREHENSIVE INCOME (LOSS) (Parenthetical) - USD ($)</t>
  </si>
  <si>
    <t>Deferred Income Taxes</t>
  </si>
  <si>
    <t>CONSOLIDATED STATEMENTS OF CHANGES IN STOCKHOLDERS' EQUITY - 3 months ended Mar. 31, 2018 - USD ($)</t>
  </si>
  <si>
    <t>Preferred Stock A [Member]</t>
  </si>
  <si>
    <t>Common Stock [Member]</t>
  </si>
  <si>
    <t>Additional Paid-In Capital [Member]</t>
  </si>
  <si>
    <t>Accumulated Other Comprehensive Loss [Member]</t>
  </si>
  <si>
    <t>Retained Earnings [Member]</t>
  </si>
  <si>
    <t>Total</t>
  </si>
  <si>
    <t>Beginning Balance at Dec. 31, 2017</t>
  </si>
  <si>
    <t>Beginning Balance (Shares) at Dec. 31, 2017</t>
  </si>
  <si>
    <t>Compensation cost recognized in connection with stock options</t>
  </si>
  <si>
    <t>Net income</t>
  </si>
  <si>
    <t>Foreign currency translation adjustment</t>
  </si>
  <si>
    <t>Ending Balance at Mar. 31, 2018</t>
  </si>
  <si>
    <t>Ending Balance (Shares) at Mar. 31, 2018</t>
  </si>
  <si>
    <t>CONSOLIDATED STATEMENTS OF CASH FLOWS - USD ($)</t>
  </si>
  <si>
    <t>Cash flows from operating activities</t>
  </si>
  <si>
    <t>Adjustments to reconcile net income to net cash provided by operating activities:</t>
  </si>
  <si>
    <t>Deferred income taxes</t>
  </si>
  <si>
    <t>Stock-based compensation</t>
  </si>
  <si>
    <t>Bad debts</t>
  </si>
  <si>
    <t>Inventory reserve</t>
  </si>
  <si>
    <t>(Increase) decrease in:</t>
  </si>
  <si>
    <t>Increase (decrease) in:</t>
  </si>
  <si>
    <t>Income taxes payable</t>
  </si>
  <si>
    <t>Net cash provided by operating activities</t>
  </si>
  <si>
    <t>Cash flows from investing activities</t>
  </si>
  <si>
    <t>Capital expenditures</t>
  </si>
  <si>
    <t>Increase in short-term investment, net</t>
  </si>
  <si>
    <t>Net cash used in investing activities</t>
  </si>
  <si>
    <t>Cash flows from financing activities</t>
  </si>
  <si>
    <t>Repayments of short-term loan, net</t>
  </si>
  <si>
    <t>Net cash used in financing activities</t>
  </si>
  <si>
    <t>Effect of exchange rates on cash and cash equivalents</t>
  </si>
  <si>
    <t>Net increase (decrease) in cash and cash equivalents</t>
  </si>
  <si>
    <t>Cash and cash equivalents - beginning of period</t>
  </si>
  <si>
    <t>Cash and cash equivalents - end of period</t>
  </si>
  <si>
    <t>SUPPLEMENTAL DISCLOSURE OF CASH FLOW INFORMATION:</t>
  </si>
  <si>
    <t>Cash paid for interest</t>
  </si>
  <si>
    <t>Cash paid for income taxes</t>
  </si>
  <si>
    <t>Other non-cash investing and financing activities</t>
  </si>
  <si>
    <t>Common stock issued for services</t>
  </si>
  <si>
    <t>Basis of Presentation</t>
  </si>
  <si>
    <t>Basis of Presentation [Text Block]</t>
  </si>
  <si>
    <t>Note 1 - Basis of presentation The consolidated balance sheet as of December 31, 2017 was audited and appears in the Form 10-K filed by the Company with the Securities and Exchange Commission on March 19, 2018. The consolidated balance sheet as of March 31, 2018 and the consolidated statements of operations and comprehensive income for the three months ended March 31, 2018 and 2017, changes in stockholders’ equity for the three months ended March 31, 2018, cash flows for the three months ended March 31, 2018 and 2017, and the related information contained in these notes have been prepared by management without audit. In the opinion of management, all adjustments (which include only normal recurring items) necessary to present fairly the financial position, results of operations and cash flows in conformity with generally accepted accounting principles as of March 31, 2018 and for all periods presented have been made. Interim operating results are not necessarily indicative of operating results for a full year. Certain information and note disclosures normally included in the Company’s annual financial statements prepared in accordance with U.S. generally accepted accounting principles have been condensed or omitted. While management of the Company believes that the disclosures presented are adequate to make the information not misleading, it is suggested that these condensed consolidated financial statements be read in conjunction with the audited financial statements and notes thereto for the year ended December 31, 2017 as filed with the Securities and Exchange Commission in the Company’s Form 10-K.</t>
  </si>
  <si>
    <t>Inventory [Text Block]</t>
  </si>
  <si>
    <t>Note 2 - Inventory
Inventory is stated at the lower of cost or net realizable value. Cost is determined using the first-in first-out (FIFO) method. Inventory consists primarily of finished goods. Shipping and handling costs are included in the cost of inventory. In assessing the inventory value, the Company must make estimates and judgments regarding reserves required for product obsolescence, aging of inventory and other issues potentially affecting the saleable condition of products. In performing such evaluations, the Company utilizes historical experience as well as current market information. The reserve for obsolescence as of the three months ended March 31, 2018 and 2017 was $74,330
and $283,146
respectively.</t>
  </si>
  <si>
    <t>Intangible Assets</t>
  </si>
  <si>
    <t>Intangible Assets [Text Block]</t>
  </si>
  <si>
    <t>Note 3 - Intangible Assets The Company’s intangible assets consist of acquired patents with an indefinite useful life and are thus not amortized. Intangible assets are carried at cost less impairment. Amortization expense for the three months ended March 31, 2018 was zero. There was no impairment of intangible assets at March 31, 2018.</t>
  </si>
  <si>
    <t>Short-term Loan</t>
  </si>
  <si>
    <t>Short-term Loan [Text Block]</t>
  </si>
  <si>
    <t>Note 4 - Short-term Loan
The Company carries product liability insurance policies with a U.S. and South African-based insurance carrier. The Company finances payment of both of its product liability insurance premiums over the period of coverage which is generally twelve months. The U.S. short-term loan is payable in monthly installments of $55,071
over eleven months including interest at
4.150% and the South African short-term loan is payable in monthly installments of $2,006
over a ten-month period at a flat interest rate of
4.00% .
The Company carries various short-term insurance policies in the U.S. The Company finances payment of its short-term insurance premiums over the period of coverage, which is generally twelve months. The short-term loan is payable in eleven payments of $8,315
at
3.900% annual interest rate.</t>
  </si>
  <si>
    <t>Revenue and Cost Recognition</t>
  </si>
  <si>
    <t>Revenue and Cost Recognition [Text Block]</t>
  </si>
  <si>
    <t>Note 5 - Revenue and Cost Recognition On January 1, 2018, the Company adopted ASC 606 using the modified retrospective method, and due to the immaterial difference, there was no adjustment to the opening balance of retained earnings at January 1, 2018. Based upon the Company’s review, and the interpretive guidance that has been issued and examined, the adoption of this standard has not had a material impact on our consolidated financial statements. In particular, the Company has performed a detailed review of its revenue arrangements, which includes product sales and royalty payments in compliance with FASB ASC topic 606. The Company has and will continue to review its performance obligations in terms of material customer contractual arrangements in order to verify that revenue is recognized when performance obligations are satisfied on a periodic basis. All manufacturing of Leatt-Brace products is performed by third party subcontractors in China. The Company's products are sold worldwide to a global network of distributors and dealers, and directly to consumers when there are no dealers or distributors in their geographic area or where consumers choose to purchase directly via the Company’s e-commerce website (collectively the "customers").
Revenues from product sales are recognized when earned, net of applicable provisions for discounts and returns and allowances in the event of product defect where no exchange of product is possible. Revenues are recognized when our performance obligations are satisfied as evidenced by transfer of control of promised goods to our customers, in an amount that reflects the consideration we expect to be entitled to in exchange for those goods or services. Product royalty income, representing less than
1% of total revenues, is recorded as the underlying product sales occur, in accordance with the related licensing arrangements.
Our distributor payment terms range from pre-payment in full to
60
days after shipment and subsequent sales of our products by distributors have no effect on the amount and timing of payments due to us. Furthermore, products purchased by distributors may not be returned to us in the event that any such distributor relationship is terminated.
Since the Company (through its wholly-owned subsidiary) serves as the distributor of Leatt products in the United States, the Company records its revenue and related cost of revenue for its product sales in the United States upon shipment of the merchandise to the dealer or to the ultimate consumer when there is no dealer in the geographic area or the consumer chooses to purchase directly from the Company’s e-commerce website and the sales order was received directly from, and paid by, the ultimate consumer. Since the Company (through its South African branch) serves as the distributor of Leatt products in South Africa, the Company records its revenue and related cost of revenue for its product sales in South Africa upon shipment of the merchandise from the branch to the dealer. The Company's standard terms and conditions of sale for non-consumer direct or web-based sales do not allow for product returns other than under warranty. International sales (other than in the United States and South Africa) are generally drop-shipped directly from the third-party manufacturer to the international distributors. Revenue and related cost of revenue is recognized at the time of shipment from the manufacturer's port when the shipping terms are Free On Board ("FOB") shipping point, Cost and Freight ("CFR") or Cost and Insurance to named place ("CIP") as legal title and risk of loss to the product pass to the distributor. Sales to all customers (distributors, dealers and consumers) are generally final; however, in limited instances, product may be returned and exchanged due to product quality issues. Historically, returns due to product quality issues have not been material and there have been no distributor terminations that resulted in product returns. Cost of revenues also includes royalty fees associated with sales of Leatt-Brace products. Product royalty income is recorded as the underlying product sales occur, in accordance with the related licensing arrangements. In the following table, revenue is disaggregated by the source of revenue:
Three months ended March 31,
2018 % of Revenues 2017 % of Revenues
Consumer and athlete direct revenues $
262,896
5%
$
247,008
4%
Dealer direct revenues
2,079,521
38%
1,794,696
31%
International distributor revenues
3,160,125
57%
3,776,065
65%
$
5,502,542
100%
$
5,817,769
100%
The Company reviews the reserves for customer returns at each reporting period and adjusts them to reflect data available at that time. To estimate reserves for returns, the Company estimates the expected returns and claims based on historical rates as well as events and circumstances that indicate changes to historical rates of product returns and claims. Historically, returns due to product quality issues have not been material and there have been no distributor terminations that resulted in product returns. The provision for estimated returns for the three months ended March 31, 2018 and December 31, 2017 was $-and $-respectively. Sales commissions are expensed when incurred, which is generally at the time of sale or cash received from customers, because the amortization period would have been one year or less. These costs are recorded in commissions and consulting expenses within operating expense in the accompanying consolidated statements of operations and comprehensive income. Shipping and handling activities associated with outbound freight, after control over a product has transferred to a customer, are accounted for as a fulfillment cost and are included in revenues and cost of revenues in the accompanying consolidated statements of operations and comprehensive income. Revenue recognized from contracts with customers is recorded net of sales taxes, value added taxes, or similar taxes that are collected on behalf of local taxing authorities. For the three months ended March 31, 2018, revenue recognized from performance obligations related to prior periods was not material. Revenue expected to be recognized in any future period related to remaining performance obligations is not material. As of March 31, 2018, contract liabilities, if any, were not material.</t>
  </si>
  <si>
    <t>Income Taxes [Text Block]</t>
  </si>
  <si>
    <t>Note 6 - Income Taxes The Company uses the asset and liability approach to account for income taxes. Deferred tax assets and liabilities are determined based on the differences between the financial statement carrying amounts and the income tax basis of assets and liabilities. A valuation allowance is applied against any net deferred tax asset if, based on available evidence, it is more likely than not that some or all of the deferred tax assets will not be realized. The provision for income taxes included taxes currently payable, if any, plus the net change during the period in deferred tax assets and liabilities recorded by the Company.
The Company applies the provisions of FASB ASC Topic 740-10, Accounting for Uncertainty in Income Taxes (“Standard”), which provides that the tax effects from an uncertain tax position can be recognized in the consolidated financial statements only if the position is more likely than not of being sustained upon an examination by tax authorities. An uncertain income tax position will not be recognized if it has less than a
50% likelihood of being sustained. Additionally, the standard provides guidance on derecognition, classification, interest and penalties; accounting in interim periods, disclosure and transition, and any amounts when incurred would be recorded under these provisions.
The Company’s practice is to recognize interest and/or penalties related to income tax matters in income tax expense. As of March 31, 2018, the Company has no unrecognized tax benefits.</t>
  </si>
  <si>
    <t>Net Income Per Share of Common Stock</t>
  </si>
  <si>
    <t>Net Income Per Share of Common Stock [Text Block]</t>
  </si>
  <si>
    <t>Note 7 - Net Income Per Share of Common Stock
Basic net income per common share is computed using the weighted-average number of common shares outstanding during the period. Diluted net income per share is computed using the weighted-average number of common stock shares and dilutive potential common shares outstanding during the period. For the three months ended March 31, 2018, the Company had
636,000
potential common shares, consisting of
120,000
preferred shares, options to purchase
193,000
shares, outstanding that were dilutive, and options to purchase
323,000
shares that were anti-dilutive and therefore, not included in diluted net income per share.</t>
  </si>
  <si>
    <t>Common Stock</t>
  </si>
  <si>
    <t>Common Stock [Text Block]</t>
  </si>
  <si>
    <t>Note 8 - Common Stock
Stock-based compensation expense related to vested stock options during the quarter ended March 31, 2018 was $150,332. As of March 31, 2018, there was $166,400
of unrecognized compensation cost related to unvested stock options, which is expected to be recognized over a
3
year vesting period.</t>
  </si>
  <si>
    <t>Recent Accounting Pronouncements</t>
  </si>
  <si>
    <t>Recent Accounting Pronouncements [Text Block]</t>
  </si>
  <si>
    <t>Note 9 - Recent Accounting Pronouncements
Recently Adopted Accounting Pronouncements
On January 1, 2018, the Company adopted Accounting Standards Update ("ASU")
No. 2014-09, R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If an award is not probable of vesting at the time a change is made, the new guidance clarifies that no new measurement date will be required if there is no change to the fair value, vesting conditions, and classification. This ASU will be applied prospectively and is effective for fiscal years beginning after December 15, 2017, and interim periods within those years, with early adoption permitted. The Company adopted the new standard on January 1, 2018. The adoption of this ASU did not have a material impact on its financial statements. In January 2017, the FASB issued ASU 2017-01, “Clarifying the Definition of a Business,” which further clarifies the definition of a business in an effort to assist entities in evaluating whether a set of transferred assets constitutes a business. Under this new guidance, if substantially all of the fair value of gross assets acquired is concentrated in a single asset or similar asset group, the set of transferred assets would not meet the definition of a business and no further evaluation is necessary. If this threshold is not met, the entity would then evaluate whether the set of transferred assets and activities meets the requirement that a business include, at a minimum, an input and a process that together have the ability to create an output. This guidance is effective for annual and quarterly periods beginning after December 15, 2017, with early adoption permitted. The Company expects to adopt the ASU beginning January 1, 2018. In August 2016, the FASB issued Accounting Standards Update No. 2016-15, “Statement of Cash Flows” ("ASU 2016-15"). ASU 2016-15 addresses how certain cash receipts and cash payments are presented and classified in the statement of cash flows. The ASU is effective for the Company in the first quarter of 2018, with early adoption permitted, and is to be applied using a retrospective approach. The Company adopted the new standard on January 1, 2018. The adoption of this ASU did not have a material impact on its financial statements. In October 2016, the FASB issued ASU No. 2016-16, “Income Taxes - Intra-Entity Transfers of Assets Other Than Inventory” ("ASU 2016-16"). The ASU clarifies the accounting for the current and deferred income taxes for an intra-entity transfer of an asset other than inventory. The ASU is effective for the Company in the first quarter of 2018, with early adoption permitted, and is to be applied using a modified retrospective approach. The Company adopted the new standard on January 1, 2018. The adoption of this ASU did not have a material impact on its financial statements. In November 2016, the FASB issued ASU 2016-18, “Statement of Cash Flows (Topic 230): Restricted Cash (a consensus of the FASB Emerging Issues Task Force).” The ASU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are to be included with cash and cash equivalents when reconciling the beginning of period and end of period amounts shown on the statement of cash flows. The ASU is effective for the Company for annual reporting periods beginning after December 15, 2017 and is required to be adopted using a retrospective approach, if applicable, with early adoption permitted. The Company adopted the new standard on January 1, 2018. The adoption of this ASU did not have a material impact on its financial statements.
Accounting Pronouncements Not Yet Adopted In February 2018, the FASB issued ASU 2018-02, "Reclassification of Certain Tax Effects from Accumulated Other Comprehensive Income," which provides for an election to reclassify stranded tax effects within accumulated other comprehensive income/(loss) to retained earnings due to the U.S. federal corporate income tax rate change in the Tax Cuts and Jobs Act of 2017. This standard is effective for interim and annual reporting periods beginning after December 15, 2018, and early adoption is permitted. The Company does not expect this new guidance will have a material impact on the consolidated financial statements. In January 2017, the FASB issued ASU 2017-04, “Intangibles - Goodwill and Other: Simplifying the Test for Goodwill Impairment, which simplifies the subsequent measurement of goodwill by eliminating the requirement to calculate the implied fair value of goodwill. Rather, the goodwill impairment is calculated by comparing the fair value of a reporting unit to its carrying value, and an impairment loss is recognized for the amount by which the carrying amount exceeds the fair value, limited to the total goodwill allocated to the reporting unit. All reporting units apply the same impairment test under the new standard. The Company is required to adopt this ASU for its annual and any interim goodwill impairment tests in fiscal years beginning after December 15, 2019 on a prospective basis. Early adoption is permitted for interim or annual goodwill impairment tests performed on testing dates after January 1, 2017. The Company does not expect this new guidance will have a material impact on the consolidated financial statements. In February 2016, the FASB issued ASU No. 2016-02, “Leases (Topic 842).” This ASU is a comprehensive new lease standard that amends various aspects of existing accounting guidance for leases. The core principle of this ASU will require lessees to present the assets and liabilities that arise from leases on their balance sheets. The ASU is effective for public companies for annual and interim reporting periods beginning after December 15, 2018. Early adoption is permitted. The Company is evaluating the new standard to determine the impact on the Company’s consolidated financial statements.</t>
  </si>
  <si>
    <t>Litigation</t>
  </si>
  <si>
    <t>Litigation [Text Block]</t>
  </si>
  <si>
    <t>Note 10 - Litigation In the ordinary course of business, the Company is involved in various legal proceedings involving product liability and personal injury and intellectual property litigation. The Company is insured against loss for certain of these matters. The Company will record contingent liabilities resulting from asserted and unasserted claims against it when it is probable that the liability has been incurred and the amount of the loss is reasonably estimable. The Company will disclose contingent liabilities when there is a reasonable possibility that the ultimate loss will exceed the recorded liability. While the outcome of currently pending litigation is not yet determinable, the ultimate exposure with respect to these matters cannot be ascertained. However, based on the information currently available to the Company, the Company does not expect that any liabilities or costs that might be incurred to resolve these matters will have a material adverse effect on the financial condition, results of operations, liquidity or cash flows of the Company.</t>
  </si>
  <si>
    <t>Subsequent Events</t>
  </si>
  <si>
    <t>Subsequent Events [Text Block]</t>
  </si>
  <si>
    <t>Note 11 - Subsequent Events The Company has evaluated all subsequent events through the date the financial statements were released.</t>
  </si>
  <si>
    <t>Revenue and Cost Recognition (Tables)</t>
  </si>
  <si>
    <t>Schedule of Revenue by Major Customers by Reporting Segments [Table Text Block]</t>
  </si>
  <si>
    <t>Three months ended March 31,
2018 % of Revenues 2017 % of Revenues
Consumer and athlete direct revenues $
262,896
5%
$
247,008
4%
Dealer direct revenues
2,079,521
38%
1,794,696
31%
International distributor revenues
3,160,125
57%
3,776,065
65%
$
5,502,542
100%
$
5,817,769
100%</t>
  </si>
  <si>
    <t>Inventory (Narrative) (Details)</t>
  </si>
  <si>
    <t>Mar. 31, 2018USD ($)</t>
  </si>
  <si>
    <t>Short-term Loan (Narrative) (Details)</t>
  </si>
  <si>
    <t>Short-term Loan 1</t>
  </si>
  <si>
    <t>Short-term Loan 2</t>
  </si>
  <si>
    <t>4.15%</t>
  </si>
  <si>
    <t>Short-term Loan 3</t>
  </si>
  <si>
    <t>Short-term Loan 4</t>
  </si>
  <si>
    <t>4.00%</t>
  </si>
  <si>
    <t>Short-term Loan 5</t>
  </si>
  <si>
    <t>Short-term Loan 6</t>
  </si>
  <si>
    <t>3.90%</t>
  </si>
  <si>
    <t>Revenue and Cost Recognition (Narrative) (Details)</t>
  </si>
  <si>
    <t>Mar. 31, 2018d</t>
  </si>
  <si>
    <t>Revenue And Cost Recognition 1</t>
  </si>
  <si>
    <t>1.00%</t>
  </si>
  <si>
    <t>Revenue And Cost Recognition 2</t>
  </si>
  <si>
    <t>Income Taxes (Narrative) (Details)</t>
  </si>
  <si>
    <t>Income Taxes 1</t>
  </si>
  <si>
    <t>50.00%</t>
  </si>
  <si>
    <t>Net Income Per Share of Common Stock (Narrative) (Details)</t>
  </si>
  <si>
    <t>Mar. 31, 2018shares</t>
  </si>
  <si>
    <t>Net Income Per Share Of Common Stock 1</t>
  </si>
  <si>
    <t>Net Income Per Share Of Common Stock 2</t>
  </si>
  <si>
    <t>Net Income Per Share Of Common Stock 3</t>
  </si>
  <si>
    <t>Net Income Per Share Of Common Stock 4</t>
  </si>
  <si>
    <t>Common Stock (Narrative) (Details)</t>
  </si>
  <si>
    <t>Mar. 31, 2018USD ($)yr</t>
  </si>
  <si>
    <t>Common Stock 1</t>
  </si>
  <si>
    <t>Common Stock 2</t>
  </si>
  <si>
    <t>Common Stock 3 | yr</t>
  </si>
  <si>
    <t>Schedule of Revenue by Major Customers by Reporting Segments (Details) - USD ($)</t>
  </si>
  <si>
    <t>% of Revenues</t>
  </si>
  <si>
    <t>100.00%</t>
  </si>
  <si>
    <t>Consumer and athlete direct revenues [Member]</t>
  </si>
  <si>
    <t>5.00%</t>
  </si>
  <si>
    <t>Dealer direct revenues [Member]</t>
  </si>
  <si>
    <t>38.00%</t>
  </si>
  <si>
    <t>31.00%</t>
  </si>
  <si>
    <t>International distributor revenues [Member]</t>
  </si>
  <si>
    <t>57.00%</t>
  </si>
  <si>
    <t>65.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Inventory &quot;#,##0_);_(&quot;Inventory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456189</v>
      </c>
    </row>
    <row r="9" spans="1:3">
      <c r="A9" s="3" t="s">
        <v>15</v>
      </c>
      <c r="B9" s="3" t="s">
        <v>16</v>
      </c>
    </row>
    <row r="10" spans="1:3">
      <c r="A10" s="3" t="s">
        <v>17</v>
      </c>
      <c r="B10" s="3" t="s">
        <v>18</v>
      </c>
    </row>
    <row r="11" spans="1:3">
      <c r="A11" s="3" t="s">
        <v>19</v>
      </c>
      <c r="C11" s="4" t="n">
        <v>5366382</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c r="B3" s="3"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c r="B3" s="3"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55</v>
      </c>
      <c r="B3" s="3"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89</v>
      </c>
      <c r="B1" s="2" t="s">
        <v>1</v>
      </c>
    </row>
    <row r="2" spans="1:2">
      <c r="B2" s="2" t="s">
        <v>2</v>
      </c>
    </row>
    <row r="3" spans="1:2">
      <c r="A3" s="3" t="s">
        <v>157</v>
      </c>
      <c r="B3" s="3"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3" t="s">
        <v>163</v>
      </c>
      <c r="B3" s="3"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9</v>
      </c>
      <c r="B3" s="3"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c r="B3" s="3"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c r="B3" s="3"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445845</v>
      </c>
      <c r="C3" s="7" t="n">
        <v>1518157</v>
      </c>
    </row>
    <row r="4" spans="1:3">
      <c r="A4" s="3" t="s">
        <v>32</v>
      </c>
      <c r="B4" s="4" t="n">
        <v>58225</v>
      </c>
      <c r="C4" s="4" t="n">
        <v>58221</v>
      </c>
    </row>
    <row r="5" spans="1:3">
      <c r="A5" s="3" t="s">
        <v>33</v>
      </c>
      <c r="B5" s="4" t="n">
        <v>2656560</v>
      </c>
      <c r="C5" s="4" t="n">
        <v>2420656</v>
      </c>
    </row>
    <row r="6" spans="1:3">
      <c r="A6" s="3" t="s">
        <v>34</v>
      </c>
      <c r="B6" s="4" t="n">
        <v>5034375</v>
      </c>
      <c r="C6" s="4" t="n">
        <v>5034310</v>
      </c>
    </row>
    <row r="7" spans="1:3">
      <c r="A7" s="3" t="s">
        <v>35</v>
      </c>
      <c r="B7" s="4" t="n">
        <v>435203</v>
      </c>
      <c r="C7" s="4" t="n">
        <v>565124</v>
      </c>
    </row>
    <row r="8" spans="1:3">
      <c r="A8" s="3" t="s">
        <v>36</v>
      </c>
      <c r="B8" s="4" t="n">
        <v>83232</v>
      </c>
      <c r="C8" s="4" t="n">
        <v>130171</v>
      </c>
    </row>
    <row r="9" spans="1:3">
      <c r="A9" s="3" t="s">
        <v>37</v>
      </c>
      <c r="B9" s="4" t="n">
        <v>473626</v>
      </c>
      <c r="C9" s="4" t="n">
        <v>847442</v>
      </c>
    </row>
    <row r="10" spans="1:3">
      <c r="A10" s="3" t="s">
        <v>38</v>
      </c>
      <c r="B10" s="4" t="n">
        <v>10187066</v>
      </c>
      <c r="C10" s="4" t="n">
        <v>10574081</v>
      </c>
    </row>
    <row r="11" spans="1:3">
      <c r="A11" s="3" t="s">
        <v>39</v>
      </c>
      <c r="B11" s="4" t="n">
        <v>2161304</v>
      </c>
      <c r="C11" s="4" t="n">
        <v>2113855</v>
      </c>
    </row>
    <row r="12" spans="1:3">
      <c r="A12" s="6" t="s">
        <v>40</v>
      </c>
    </row>
    <row r="13" spans="1:3">
      <c r="A13" s="3" t="s">
        <v>41</v>
      </c>
      <c r="B13" s="4" t="n">
        <v>26417</v>
      </c>
      <c r="C13" s="4" t="n">
        <v>26081</v>
      </c>
    </row>
    <row r="14" spans="1:3">
      <c r="A14" s="3" t="s">
        <v>42</v>
      </c>
      <c r="B14" s="4" t="n">
        <v>79867</v>
      </c>
      <c r="C14" s="4" t="n">
        <v>76364</v>
      </c>
    </row>
    <row r="15" spans="1:3">
      <c r="A15" s="3" t="s">
        <v>43</v>
      </c>
      <c r="B15" s="4" t="n">
        <v>106284</v>
      </c>
      <c r="C15" s="4" t="n">
        <v>102445</v>
      </c>
    </row>
    <row r="16" spans="1:3">
      <c r="A16" s="3" t="s">
        <v>44</v>
      </c>
      <c r="B16" s="4" t="n">
        <v>12454654</v>
      </c>
      <c r="C16" s="4" t="n">
        <v>12790381</v>
      </c>
    </row>
    <row r="17" spans="1:3">
      <c r="A17" s="6" t="s">
        <v>45</v>
      </c>
    </row>
    <row r="18" spans="1:3">
      <c r="A18" s="3" t="s">
        <v>46</v>
      </c>
      <c r="B18" s="4" t="n">
        <v>3921359</v>
      </c>
      <c r="C18" s="4" t="n">
        <v>4433665</v>
      </c>
    </row>
    <row r="19" spans="1:3">
      <c r="A19" s="3" t="s">
        <v>47</v>
      </c>
      <c r="B19" s="4" t="n">
        <v>345326</v>
      </c>
      <c r="C19" s="4" t="n">
        <v>518130</v>
      </c>
    </row>
    <row r="20" spans="1:3">
      <c r="A20" s="3" t="s">
        <v>48</v>
      </c>
      <c r="B20" s="4" t="n">
        <v>4266685</v>
      </c>
      <c r="C20" s="4" t="n">
        <v>4951795</v>
      </c>
    </row>
    <row r="21" spans="1:3">
      <c r="A21" s="3" t="s">
        <v>49</v>
      </c>
      <c r="B21" s="4" t="n">
        <v>38100</v>
      </c>
      <c r="C21" s="4" t="n">
        <v>38100</v>
      </c>
    </row>
    <row r="22" spans="1:3">
      <c r="A22" s="6" t="s">
        <v>50</v>
      </c>
    </row>
    <row r="23" spans="1:3">
      <c r="A23" s="3" t="s">
        <v>51</v>
      </c>
      <c r="B23" s="4" t="n">
        <v>3000</v>
      </c>
      <c r="C23" s="4" t="n">
        <v>3000</v>
      </c>
    </row>
    <row r="24" spans="1:3">
      <c r="A24" s="3" t="s">
        <v>52</v>
      </c>
      <c r="B24" s="4" t="n">
        <v>130053</v>
      </c>
      <c r="C24" s="4" t="n">
        <v>130053</v>
      </c>
    </row>
    <row r="25" spans="1:3">
      <c r="A25" s="3" t="s">
        <v>53</v>
      </c>
      <c r="B25" s="4" t="n">
        <v>7837699</v>
      </c>
      <c r="C25" s="4" t="n">
        <v>7687367</v>
      </c>
    </row>
    <row r="26" spans="1:3">
      <c r="A26" s="3" t="s">
        <v>54</v>
      </c>
      <c r="B26" s="4" t="n">
        <v>-427054</v>
      </c>
      <c r="C26" s="4" t="n">
        <v>-485286</v>
      </c>
    </row>
    <row r="27" spans="1:3">
      <c r="A27" s="3" t="s">
        <v>55</v>
      </c>
      <c r="B27" s="4" t="n">
        <v>606171</v>
      </c>
      <c r="C27" s="4" t="n">
        <v>465352</v>
      </c>
    </row>
    <row r="28" spans="1:3">
      <c r="A28" s="3" t="s">
        <v>56</v>
      </c>
      <c r="B28" s="4" t="n">
        <v>8149869</v>
      </c>
      <c r="C28" s="4" t="n">
        <v>7800486</v>
      </c>
    </row>
    <row r="29" spans="1:3">
      <c r="A29" s="3" t="s">
        <v>57</v>
      </c>
      <c r="B29" s="7" t="n">
        <v>12454654</v>
      </c>
      <c r="C29" s="7" t="n">
        <v>12790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177</v>
      </c>
      <c r="B1" s="2" t="s">
        <v>1</v>
      </c>
    </row>
    <row r="2" spans="1:2">
      <c r="B2" s="2" t="s">
        <v>178</v>
      </c>
    </row>
    <row r="3" spans="1:2">
      <c r="A3" s="10" t="n">
        <v>1</v>
      </c>
      <c r="B3" s="7" t="n">
        <v>74330</v>
      </c>
    </row>
    <row r="4" spans="1:2">
      <c r="A4" s="10" t="n">
        <v>2</v>
      </c>
      <c r="B4" s="7" t="n">
        <v>283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179</v>
      </c>
      <c r="B1" s="2" t="s">
        <v>1</v>
      </c>
    </row>
    <row r="2" spans="1:2">
      <c r="B2" s="2" t="s">
        <v>178</v>
      </c>
    </row>
    <row r="3" spans="1:2">
      <c r="A3" s="3" t="s">
        <v>180</v>
      </c>
      <c r="B3" s="7" t="n">
        <v>55071</v>
      </c>
    </row>
    <row r="4" spans="1:2">
      <c r="A4" s="3" t="s">
        <v>181</v>
      </c>
      <c r="B4" s="3" t="s">
        <v>182</v>
      </c>
    </row>
    <row r="5" spans="1:2">
      <c r="A5" s="3" t="s">
        <v>183</v>
      </c>
      <c r="B5" s="7" t="n">
        <v>2006</v>
      </c>
    </row>
    <row r="6" spans="1:2">
      <c r="A6" s="3" t="s">
        <v>184</v>
      </c>
      <c r="B6" s="3" t="s">
        <v>185</v>
      </c>
    </row>
    <row r="7" spans="1:2">
      <c r="A7" s="3" t="s">
        <v>186</v>
      </c>
      <c r="B7" s="7" t="n">
        <v>8315</v>
      </c>
    </row>
    <row r="8" spans="1:2">
      <c r="A8" s="3" t="s">
        <v>187</v>
      </c>
      <c r="B8" s="3"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5"/>
  </cols>
  <sheetData>
    <row r="1" spans="1:2">
      <c r="A1" s="1" t="s">
        <v>189</v>
      </c>
      <c r="B1" s="2" t="s">
        <v>1</v>
      </c>
    </row>
    <row r="2" spans="1:2">
      <c r="B2" s="2" t="s">
        <v>190</v>
      </c>
    </row>
    <row r="3" spans="1:2">
      <c r="A3" s="3" t="s">
        <v>191</v>
      </c>
      <c r="B3" s="3" t="s">
        <v>192</v>
      </c>
    </row>
    <row r="4" spans="1:2">
      <c r="A4" s="3" t="s">
        <v>193</v>
      </c>
      <c r="B4" s="4" t="n">
        <v>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15"/>
  </cols>
  <sheetData>
    <row r="1" spans="1:2">
      <c r="A1" s="1" t="s">
        <v>194</v>
      </c>
      <c r="B1" s="2" t="s">
        <v>1</v>
      </c>
    </row>
    <row r="2" spans="1:2">
      <c r="B2" s="2" t="s">
        <v>2</v>
      </c>
    </row>
    <row r="3" spans="1:2">
      <c r="A3" s="3" t="s">
        <v>195</v>
      </c>
      <c r="B3" s="3"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0"/>
  </cols>
  <sheetData>
    <row r="1" spans="1:2">
      <c r="A1" s="1" t="s">
        <v>197</v>
      </c>
      <c r="B1" s="2" t="s">
        <v>1</v>
      </c>
    </row>
    <row r="2" spans="1:2">
      <c r="B2" s="2" t="s">
        <v>198</v>
      </c>
    </row>
    <row r="3" spans="1:2">
      <c r="A3" s="3" t="s">
        <v>199</v>
      </c>
      <c r="B3" s="4" t="n">
        <v>636000</v>
      </c>
    </row>
    <row r="4" spans="1:2">
      <c r="A4" s="3" t="s">
        <v>200</v>
      </c>
      <c r="B4" s="4" t="n">
        <v>120000</v>
      </c>
    </row>
    <row r="5" spans="1:2">
      <c r="A5" s="3" t="s">
        <v>201</v>
      </c>
      <c r="B5" s="4" t="n">
        <v>193000</v>
      </c>
    </row>
    <row r="6" spans="1:2">
      <c r="A6" s="3" t="s">
        <v>202</v>
      </c>
      <c r="B6" s="4" t="n">
        <v>323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3"/>
  </cols>
  <sheetData>
    <row r="1" spans="1:2">
      <c r="A1" s="1" t="s">
        <v>203</v>
      </c>
      <c r="B1" s="2" t="s">
        <v>1</v>
      </c>
    </row>
    <row r="2" spans="1:2">
      <c r="B2" s="2" t="s">
        <v>204</v>
      </c>
    </row>
    <row r="3" spans="1:2">
      <c r="A3" s="3" t="s">
        <v>205</v>
      </c>
      <c r="B3" s="7" t="n">
        <v>150332</v>
      </c>
    </row>
    <row r="4" spans="1:2">
      <c r="A4" s="3" t="s">
        <v>206</v>
      </c>
      <c r="B4" s="7" t="n">
        <v>166400</v>
      </c>
    </row>
    <row r="5" spans="1:2">
      <c r="A5" s="3" t="s">
        <v>207</v>
      </c>
      <c r="B5" s="4" t="n">
        <v>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68</v>
      </c>
    </row>
    <row r="3" spans="1:3">
      <c r="A3" s="3" t="s">
        <v>69</v>
      </c>
      <c r="B3" s="7" t="n">
        <v>5502542</v>
      </c>
      <c r="C3" s="7" t="n">
        <v>5817769</v>
      </c>
    </row>
    <row r="4" spans="1:3">
      <c r="A4" s="3" t="s">
        <v>209</v>
      </c>
      <c r="B4" s="3" t="s">
        <v>210</v>
      </c>
      <c r="C4" s="3" t="s">
        <v>210</v>
      </c>
    </row>
    <row r="5" spans="1:3">
      <c r="A5" s="3" t="s">
        <v>211</v>
      </c>
    </row>
    <row r="6" spans="1:3">
      <c r="A6" s="3" t="s">
        <v>69</v>
      </c>
      <c r="B6" s="7" t="n">
        <v>262896</v>
      </c>
      <c r="C6" s="7" t="n">
        <v>247008</v>
      </c>
    </row>
    <row r="7" spans="1:3">
      <c r="A7" s="3" t="s">
        <v>209</v>
      </c>
      <c r="B7" s="3" t="s">
        <v>212</v>
      </c>
      <c r="C7" s="3" t="s">
        <v>185</v>
      </c>
    </row>
    <row r="8" spans="1:3">
      <c r="A8" s="3" t="s">
        <v>213</v>
      </c>
    </row>
    <row r="9" spans="1:3">
      <c r="A9" s="3" t="s">
        <v>69</v>
      </c>
      <c r="B9" s="7" t="n">
        <v>2079521</v>
      </c>
      <c r="C9" s="7" t="n">
        <v>1794696</v>
      </c>
    </row>
    <row r="10" spans="1:3">
      <c r="A10" s="3" t="s">
        <v>209</v>
      </c>
      <c r="B10" s="3" t="s">
        <v>214</v>
      </c>
      <c r="C10" s="3" t="s">
        <v>215</v>
      </c>
    </row>
    <row r="11" spans="1:3">
      <c r="A11" s="3" t="s">
        <v>216</v>
      </c>
    </row>
    <row r="12" spans="1:3">
      <c r="A12" s="3" t="s">
        <v>69</v>
      </c>
      <c r="B12" s="7" t="n">
        <v>3160125</v>
      </c>
      <c r="C12" s="7" t="n">
        <v>3776065</v>
      </c>
    </row>
    <row r="13" spans="1:3">
      <c r="A13" s="3" t="s">
        <v>209</v>
      </c>
      <c r="B13" s="3" t="s">
        <v>217</v>
      </c>
      <c r="C13" s="3" t="s">
        <v>2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9</v>
      </c>
    </row>
    <row r="2" spans="1:3">
      <c r="A2" s="3" t="s">
        <v>59</v>
      </c>
      <c r="B2" s="8" t="n">
        <v>0.001</v>
      </c>
      <c r="C2" s="8" t="n">
        <v>0.001</v>
      </c>
    </row>
    <row r="3" spans="1:3">
      <c r="A3" s="3" t="s">
        <v>60</v>
      </c>
      <c r="B3" s="4" t="n">
        <v>1120000</v>
      </c>
      <c r="C3" s="4" t="n">
        <v>1120000</v>
      </c>
    </row>
    <row r="4" spans="1:3">
      <c r="A4" s="3" t="s">
        <v>61</v>
      </c>
      <c r="B4" s="4" t="n">
        <v>120000</v>
      </c>
      <c r="C4" s="4" t="n">
        <v>120000</v>
      </c>
    </row>
    <row r="5" spans="1:3">
      <c r="A5" s="3" t="s">
        <v>62</v>
      </c>
      <c r="B5" s="4" t="n">
        <v>120000</v>
      </c>
      <c r="C5" s="4" t="n">
        <v>120000</v>
      </c>
    </row>
    <row r="6" spans="1:3">
      <c r="A6" s="3" t="s">
        <v>63</v>
      </c>
      <c r="B6" s="8" t="n">
        <v>0.001</v>
      </c>
      <c r="C6" s="8" t="n">
        <v>0.001</v>
      </c>
    </row>
    <row r="7" spans="1:3">
      <c r="A7" s="3" t="s">
        <v>64</v>
      </c>
      <c r="B7" s="4" t="n">
        <v>28000000</v>
      </c>
      <c r="C7" s="4" t="n">
        <v>28000000</v>
      </c>
    </row>
    <row r="8" spans="1:3">
      <c r="A8" s="3" t="s">
        <v>65</v>
      </c>
      <c r="B8" s="4" t="n">
        <v>5366382</v>
      </c>
      <c r="C8" s="4" t="n">
        <v>5366382</v>
      </c>
    </row>
    <row r="9" spans="1:3">
      <c r="A9" s="3" t="s">
        <v>66</v>
      </c>
      <c r="B9" s="4" t="n">
        <v>5366382</v>
      </c>
      <c r="C9" s="4" t="n">
        <v>53663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c r="B3" s="7" t="n">
        <v>5502542</v>
      </c>
      <c r="C3" s="7" t="n">
        <v>5817769</v>
      </c>
    </row>
    <row r="4" spans="1:3">
      <c r="A4" s="3" t="s">
        <v>70</v>
      </c>
      <c r="B4" s="4" t="n">
        <v>2746097</v>
      </c>
      <c r="C4" s="4" t="n">
        <v>2907670</v>
      </c>
    </row>
    <row r="5" spans="1:3">
      <c r="A5" s="3" t="s">
        <v>71</v>
      </c>
      <c r="B5" s="4" t="n">
        <v>2756445</v>
      </c>
      <c r="C5" s="4" t="n">
        <v>2910099</v>
      </c>
    </row>
    <row r="6" spans="1:3">
      <c r="A6" s="3" t="s">
        <v>72</v>
      </c>
      <c r="B6" s="4" t="n">
        <v>12309</v>
      </c>
      <c r="C6" s="4" t="n">
        <v>10956</v>
      </c>
    </row>
    <row r="7" spans="1:3">
      <c r="A7" s="6" t="s">
        <v>73</v>
      </c>
    </row>
    <row r="8" spans="1:3">
      <c r="A8" s="3" t="s">
        <v>74</v>
      </c>
      <c r="B8" s="4" t="n">
        <v>777763</v>
      </c>
      <c r="C8" s="4" t="n">
        <v>759243</v>
      </c>
    </row>
    <row r="9" spans="1:3">
      <c r="A9" s="3" t="s">
        <v>75</v>
      </c>
      <c r="B9" s="4" t="n">
        <v>125339</v>
      </c>
      <c r="C9" s="4" t="n">
        <v>153048</v>
      </c>
    </row>
    <row r="10" spans="1:3">
      <c r="A10" s="3" t="s">
        <v>76</v>
      </c>
      <c r="B10" s="4" t="n">
        <v>168471</v>
      </c>
      <c r="C10" s="4" t="n">
        <v>310791</v>
      </c>
    </row>
    <row r="11" spans="1:3">
      <c r="A11" s="3" t="s">
        <v>77</v>
      </c>
      <c r="B11" s="4" t="n">
        <v>504162</v>
      </c>
      <c r="C11" s="4" t="n">
        <v>401554</v>
      </c>
    </row>
    <row r="12" spans="1:3">
      <c r="A12" s="3" t="s">
        <v>78</v>
      </c>
      <c r="B12" s="4" t="n">
        <v>70438</v>
      </c>
      <c r="C12" s="4" t="n">
        <v>66051</v>
      </c>
    </row>
    <row r="13" spans="1:3">
      <c r="A13" s="3" t="s">
        <v>79</v>
      </c>
      <c r="B13" s="4" t="n">
        <v>323280</v>
      </c>
      <c r="C13" s="4" t="n">
        <v>323243</v>
      </c>
    </row>
    <row r="14" spans="1:3">
      <c r="A14" s="3" t="s">
        <v>80</v>
      </c>
      <c r="B14" s="4" t="n">
        <v>9767</v>
      </c>
      <c r="C14" s="4" t="n">
        <v>-4641</v>
      </c>
    </row>
    <row r="15" spans="1:3">
      <c r="A15" s="3" t="s">
        <v>81</v>
      </c>
      <c r="B15" s="4" t="n">
        <v>435560</v>
      </c>
      <c r="C15" s="4" t="n">
        <v>401413</v>
      </c>
    </row>
    <row r="16" spans="1:3">
      <c r="A16" s="3" t="s">
        <v>82</v>
      </c>
      <c r="B16" s="4" t="n">
        <v>162764</v>
      </c>
      <c r="C16" s="4" t="n">
        <v>88965</v>
      </c>
    </row>
    <row r="17" spans="1:3">
      <c r="A17" s="3" t="s">
        <v>83</v>
      </c>
      <c r="B17" s="4" t="n">
        <v>2577544</v>
      </c>
      <c r="C17" s="4" t="n">
        <v>2499667</v>
      </c>
    </row>
    <row r="18" spans="1:3">
      <c r="A18" s="3" t="s">
        <v>84</v>
      </c>
      <c r="B18" s="4" t="n">
        <v>191210</v>
      </c>
      <c r="C18" s="4" t="n">
        <v>421388</v>
      </c>
    </row>
    <row r="19" spans="1:3">
      <c r="A19" s="6" t="s">
        <v>85</v>
      </c>
    </row>
    <row r="20" spans="1:3">
      <c r="A20" s="3" t="s">
        <v>86</v>
      </c>
      <c r="B20" s="4" t="n">
        <v>-3452</v>
      </c>
      <c r="C20" s="4" t="n">
        <v>-2988</v>
      </c>
    </row>
    <row r="21" spans="1:3">
      <c r="A21" s="3" t="s">
        <v>87</v>
      </c>
      <c r="B21" s="4" t="n">
        <v>-3452</v>
      </c>
      <c r="C21" s="4" t="n">
        <v>-2988</v>
      </c>
    </row>
    <row r="22" spans="1:3">
      <c r="A22" s="3" t="s">
        <v>88</v>
      </c>
      <c r="B22" s="4" t="n">
        <v>187758</v>
      </c>
      <c r="C22" s="4" t="n">
        <v>418400</v>
      </c>
    </row>
    <row r="23" spans="1:3">
      <c r="A23" s="3" t="s">
        <v>89</v>
      </c>
      <c r="B23" s="4" t="n">
        <v>46939</v>
      </c>
      <c r="C23" s="4" t="n">
        <v>146440</v>
      </c>
    </row>
    <row r="24" spans="1:3">
      <c r="A24" s="3" t="s">
        <v>90</v>
      </c>
      <c r="B24" s="7" t="n">
        <v>140819</v>
      </c>
      <c r="C24" s="7" t="n">
        <v>271960</v>
      </c>
    </row>
    <row r="25" spans="1:3">
      <c r="A25" s="6" t="s">
        <v>91</v>
      </c>
    </row>
    <row r="26" spans="1:3">
      <c r="A26" s="3" t="s">
        <v>92</v>
      </c>
      <c r="B26" s="9" t="n">
        <v>0.03</v>
      </c>
      <c r="C26" s="9" t="n">
        <v>0.05</v>
      </c>
    </row>
    <row r="27" spans="1:3">
      <c r="A27" s="3" t="s">
        <v>93</v>
      </c>
      <c r="B27" s="9" t="n">
        <v>0.03</v>
      </c>
      <c r="C27" s="9" t="n">
        <v>0.05</v>
      </c>
    </row>
    <row r="28" spans="1:3">
      <c r="A28" s="6" t="s">
        <v>94</v>
      </c>
    </row>
    <row r="29" spans="1:3">
      <c r="A29" s="3" t="s">
        <v>92</v>
      </c>
      <c r="B29" s="4" t="n">
        <v>5366382</v>
      </c>
      <c r="C29" s="4" t="n">
        <v>5362992</v>
      </c>
    </row>
    <row r="30" spans="1:3">
      <c r="A30" s="3" t="s">
        <v>93</v>
      </c>
      <c r="B30" s="4" t="n">
        <v>5545564</v>
      </c>
      <c r="C30" s="4" t="n">
        <v>5499103</v>
      </c>
    </row>
    <row r="31" spans="1:3">
      <c r="A31" s="6" t="s">
        <v>95</v>
      </c>
    </row>
    <row r="32" spans="1:3">
      <c r="A32" s="3" t="s">
        <v>96</v>
      </c>
      <c r="B32" s="7" t="n">
        <v>140819</v>
      </c>
      <c r="C32" s="7" t="n">
        <v>271960</v>
      </c>
    </row>
    <row r="33" spans="1:3">
      <c r="A33" s="6" t="s">
        <v>97</v>
      </c>
    </row>
    <row r="34" spans="1:3">
      <c r="A34" s="3" t="s">
        <v>98</v>
      </c>
      <c r="B34" s="4" t="n">
        <v>58232</v>
      </c>
      <c r="C34" s="4" t="n">
        <v>52721</v>
      </c>
    </row>
    <row r="35" spans="1:3">
      <c r="A35" s="3" t="s">
        <v>99</v>
      </c>
      <c r="B35" s="7" t="n">
        <v>199051</v>
      </c>
      <c r="C35" s="7" t="n">
        <v>3246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8</v>
      </c>
    </row>
    <row r="3" spans="1:3">
      <c r="A3" s="3" t="s">
        <v>101</v>
      </c>
      <c r="B3" s="7" t="n">
        <v>0</v>
      </c>
      <c r="C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36"/>
    <col customWidth="1" max="5" min="5" width="46"/>
    <col customWidth="1" max="6" min="6" width="27"/>
    <col customWidth="1" max="7" min="7" width="12"/>
  </cols>
  <sheetData>
    <row r="1" spans="1:7">
      <c r="A1" s="1" t="s">
        <v>102</v>
      </c>
      <c r="B1" s="2" t="s">
        <v>103</v>
      </c>
      <c r="C1" s="2" t="s">
        <v>104</v>
      </c>
      <c r="D1" s="2" t="s">
        <v>105</v>
      </c>
      <c r="E1" s="2" t="s">
        <v>106</v>
      </c>
      <c r="F1" s="2" t="s">
        <v>107</v>
      </c>
      <c r="G1" s="2" t="s">
        <v>108</v>
      </c>
    </row>
    <row r="2" spans="1:7">
      <c r="A2" s="3" t="s">
        <v>109</v>
      </c>
      <c r="B2" s="7" t="n">
        <v>3000</v>
      </c>
      <c r="C2" s="7" t="n">
        <v>130053</v>
      </c>
      <c r="D2" s="7" t="n">
        <v>7687367</v>
      </c>
      <c r="E2" s="7" t="n">
        <v>-485286</v>
      </c>
      <c r="F2" s="7" t="n">
        <v>465352</v>
      </c>
      <c r="G2" s="7" t="n">
        <v>7800486</v>
      </c>
    </row>
    <row r="3" spans="1:7">
      <c r="A3" s="3" t="s">
        <v>110</v>
      </c>
      <c r="B3" s="4" t="n">
        <v>120000</v>
      </c>
      <c r="C3" s="4" t="n">
        <v>5366382</v>
      </c>
    </row>
    <row r="4" spans="1:7">
      <c r="A4" s="3" t="s">
        <v>111</v>
      </c>
      <c r="D4" s="4" t="n">
        <v>150332</v>
      </c>
      <c r="G4" s="4" t="n">
        <v>150332</v>
      </c>
    </row>
    <row r="5" spans="1:7">
      <c r="A5" s="3" t="s">
        <v>112</v>
      </c>
      <c r="F5" s="4" t="n">
        <v>140819</v>
      </c>
      <c r="G5" s="4" t="n">
        <v>140819</v>
      </c>
    </row>
    <row r="6" spans="1:7">
      <c r="A6" s="3" t="s">
        <v>113</v>
      </c>
      <c r="E6" s="4" t="n">
        <v>58232</v>
      </c>
      <c r="G6" s="4" t="n">
        <v>58232</v>
      </c>
    </row>
    <row r="7" spans="1:7">
      <c r="A7" s="3" t="s">
        <v>114</v>
      </c>
      <c r="B7" s="7" t="n">
        <v>3000</v>
      </c>
      <c r="C7" s="7" t="n">
        <v>130053</v>
      </c>
      <c r="D7" s="7" t="n">
        <v>7837699</v>
      </c>
      <c r="E7" s="7" t="n">
        <v>-427054</v>
      </c>
      <c r="F7" s="7" t="n">
        <v>606171</v>
      </c>
      <c r="G7" s="7" t="n">
        <v>8149869</v>
      </c>
    </row>
    <row r="8" spans="1:7">
      <c r="A8" s="3" t="s">
        <v>115</v>
      </c>
      <c r="B8" s="4" t="n">
        <v>120000</v>
      </c>
      <c r="C8" s="4" t="n">
        <v>53663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8</v>
      </c>
    </row>
    <row r="3" spans="1:3">
      <c r="A3" s="6" t="s">
        <v>117</v>
      </c>
    </row>
    <row r="4" spans="1:3">
      <c r="A4" s="3" t="s">
        <v>112</v>
      </c>
      <c r="B4" s="7" t="n">
        <v>140819</v>
      </c>
      <c r="C4" s="7" t="n">
        <v>271960</v>
      </c>
    </row>
    <row r="5" spans="1:3">
      <c r="A5" s="6" t="s">
        <v>118</v>
      </c>
    </row>
    <row r="6" spans="1:3">
      <c r="A6" s="3" t="s">
        <v>82</v>
      </c>
      <c r="B6" s="4" t="n">
        <v>162764</v>
      </c>
      <c r="C6" s="4" t="n">
        <v>88965</v>
      </c>
    </row>
    <row r="7" spans="1:3">
      <c r="A7" s="3" t="s">
        <v>119</v>
      </c>
      <c r="B7" s="4" t="n">
        <v>0</v>
      </c>
      <c r="C7" s="4" t="n">
        <v>-62000</v>
      </c>
    </row>
    <row r="8" spans="1:3">
      <c r="A8" s="3" t="s">
        <v>120</v>
      </c>
      <c r="B8" s="4" t="n">
        <v>150332</v>
      </c>
      <c r="C8" s="4" t="n">
        <v>177113</v>
      </c>
    </row>
    <row r="9" spans="1:3">
      <c r="A9" s="3" t="s">
        <v>121</v>
      </c>
      <c r="B9" s="4" t="n">
        <v>6503</v>
      </c>
      <c r="C9" s="4" t="n">
        <v>-6717</v>
      </c>
    </row>
    <row r="10" spans="1:3">
      <c r="A10" s="3" t="s">
        <v>122</v>
      </c>
      <c r="B10" s="4" t="n">
        <v>16522</v>
      </c>
      <c r="C10" s="4" t="n">
        <v>117039</v>
      </c>
    </row>
    <row r="11" spans="1:3">
      <c r="A11" s="6" t="s">
        <v>123</v>
      </c>
    </row>
    <row r="12" spans="1:3">
      <c r="A12" s="3" t="s">
        <v>33</v>
      </c>
      <c r="B12" s="4" t="n">
        <v>-242407</v>
      </c>
      <c r="C12" s="4" t="n">
        <v>-739731</v>
      </c>
    </row>
    <row r="13" spans="1:3">
      <c r="A13" s="3" t="s">
        <v>34</v>
      </c>
      <c r="B13" s="4" t="n">
        <v>-16587</v>
      </c>
      <c r="C13" s="4" t="n">
        <v>948717</v>
      </c>
    </row>
    <row r="14" spans="1:3">
      <c r="A14" s="3" t="s">
        <v>35</v>
      </c>
      <c r="B14" s="4" t="n">
        <v>129921</v>
      </c>
      <c r="C14" s="4" t="n">
        <v>-177481</v>
      </c>
    </row>
    <row r="15" spans="1:3">
      <c r="A15" s="3" t="s">
        <v>37</v>
      </c>
      <c r="B15" s="4" t="n">
        <v>373816</v>
      </c>
      <c r="C15" s="4" t="n">
        <v>385604</v>
      </c>
    </row>
    <row r="16" spans="1:3">
      <c r="A16" s="3" t="s">
        <v>36</v>
      </c>
      <c r="B16" s="4" t="n">
        <v>46939</v>
      </c>
      <c r="C16" s="4" t="n">
        <v>83567</v>
      </c>
    </row>
    <row r="17" spans="1:3">
      <c r="A17" s="3" t="s">
        <v>41</v>
      </c>
      <c r="B17" s="4" t="n">
        <v>-336</v>
      </c>
      <c r="C17" s="4" t="n">
        <v>-602</v>
      </c>
    </row>
    <row r="18" spans="1:3">
      <c r="A18" s="6" t="s">
        <v>124</v>
      </c>
    </row>
    <row r="19" spans="1:3">
      <c r="A19" s="3" t="s">
        <v>46</v>
      </c>
      <c r="B19" s="4" t="n">
        <v>-512306</v>
      </c>
      <c r="C19" s="4" t="n">
        <v>-834598</v>
      </c>
    </row>
    <row r="20" spans="1:3">
      <c r="A20" s="3" t="s">
        <v>125</v>
      </c>
      <c r="B20" s="4" t="n">
        <v>0</v>
      </c>
      <c r="C20" s="4" t="n">
        <v>64391</v>
      </c>
    </row>
    <row r="21" spans="1:3">
      <c r="A21" s="3" t="s">
        <v>126</v>
      </c>
      <c r="B21" s="4" t="n">
        <v>255980</v>
      </c>
      <c r="C21" s="4" t="n">
        <v>316227</v>
      </c>
    </row>
    <row r="22" spans="1:3">
      <c r="A22" s="6" t="s">
        <v>127</v>
      </c>
    </row>
    <row r="23" spans="1:3">
      <c r="A23" s="3" t="s">
        <v>128</v>
      </c>
      <c r="B23" s="4" t="n">
        <v>-201157</v>
      </c>
      <c r="C23" s="4" t="n">
        <v>-61267</v>
      </c>
    </row>
    <row r="24" spans="1:3">
      <c r="A24" s="3" t="s">
        <v>129</v>
      </c>
      <c r="B24" s="4" t="n">
        <v>-4</v>
      </c>
      <c r="C24" s="4" t="n">
        <v>-5</v>
      </c>
    </row>
    <row r="25" spans="1:3">
      <c r="A25" s="3" t="s">
        <v>130</v>
      </c>
      <c r="B25" s="4" t="n">
        <v>-201161</v>
      </c>
      <c r="C25" s="4" t="n">
        <v>-61272</v>
      </c>
    </row>
    <row r="26" spans="1:3">
      <c r="A26" s="6" t="s">
        <v>131</v>
      </c>
    </row>
    <row r="27" spans="1:3">
      <c r="A27" s="3" t="s">
        <v>132</v>
      </c>
      <c r="B27" s="4" t="n">
        <v>-172804</v>
      </c>
      <c r="C27" s="4" t="n">
        <v>-241759</v>
      </c>
    </row>
    <row r="28" spans="1:3">
      <c r="A28" s="3" t="s">
        <v>133</v>
      </c>
      <c r="B28" s="4" t="n">
        <v>-172804</v>
      </c>
      <c r="C28" s="4" t="n">
        <v>-241759</v>
      </c>
    </row>
    <row r="29" spans="1:3">
      <c r="A29" s="3" t="s">
        <v>134</v>
      </c>
      <c r="B29" s="4" t="n">
        <v>45673</v>
      </c>
      <c r="C29" s="4" t="n">
        <v>27310</v>
      </c>
    </row>
    <row r="30" spans="1:3">
      <c r="A30" s="3" t="s">
        <v>135</v>
      </c>
      <c r="B30" s="4" t="n">
        <v>-72312</v>
      </c>
      <c r="C30" s="4" t="n">
        <v>40506</v>
      </c>
    </row>
    <row r="31" spans="1:3">
      <c r="A31" s="3" t="s">
        <v>136</v>
      </c>
      <c r="B31" s="4" t="n">
        <v>1518157</v>
      </c>
      <c r="C31" s="4" t="n">
        <v>1103003</v>
      </c>
    </row>
    <row r="32" spans="1:3">
      <c r="A32" s="3" t="s">
        <v>137</v>
      </c>
      <c r="B32" s="4" t="n">
        <v>1445845</v>
      </c>
      <c r="C32" s="4" t="n">
        <v>1143509</v>
      </c>
    </row>
    <row r="33" spans="1:3">
      <c r="A33" s="6" t="s">
        <v>138</v>
      </c>
    </row>
    <row r="34" spans="1:3">
      <c r="A34" s="3" t="s">
        <v>139</v>
      </c>
      <c r="B34" s="4" t="n">
        <v>4085</v>
      </c>
      <c r="C34" s="4" t="n">
        <v>3443</v>
      </c>
    </row>
    <row r="35" spans="1:3">
      <c r="A35" s="3" t="s">
        <v>140</v>
      </c>
      <c r="B35" s="4" t="n">
        <v>0</v>
      </c>
      <c r="C35" s="4" t="n">
        <v>60482</v>
      </c>
    </row>
    <row r="36" spans="1:3">
      <c r="A36" s="6" t="s">
        <v>141</v>
      </c>
    </row>
    <row r="37" spans="1:3">
      <c r="A37" s="3" t="s">
        <v>142</v>
      </c>
      <c r="B37" s="7" t="n">
        <v>150332</v>
      </c>
      <c r="C37" s="7" t="n">
        <v>1771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c r="B3" s="3"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146</v>
      </c>
      <c r="B3" s="3"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8:12:02Z</dcterms:created>
  <dcterms:modified xmlns:dcterms="http://purl.org/dc/terms/" xmlns:xsi="http://www.w3.org/2001/XMLSchema-instance" xsi:type="dcterms:W3CDTF">2018-05-10T08:12:02Z</dcterms:modified>
</cp:coreProperties>
</file>